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MASSMUT" sheetId="2" r:id="rId2"/>
    <s:sheet name="Risk_Return Detail Data- MASSMU"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63">
  <si>
    <t>Label</t>
  </si>
  <si>
    <t>Element</t>
  </si>
  <si>
    <t>Value</t>
  </si>
  <si>
    <t>Risk/Return:</t>
  </si>
  <si>
    <t>rr_RiskReturnAbstract</t>
  </si>
  <si>
    <t>Document Type</t>
  </si>
  <si>
    <t>dei_DocumentType</t>
  </si>
  <si>
    <t>Other</t>
  </si>
  <si>
    <t>Document Period End Date</t>
  </si>
  <si>
    <t>dei_DocumentPeriodEndDate</t>
  </si>
  <si>
    <t>Sep. 30,
		2015</t>
  </si>
  <si>
    <t>Registrant Name</t>
  </si>
  <si>
    <t>dei_EntityRegistrantName</t>
  </si>
  <si>
    <t>MASSMUTUAL SELECT FUNDS</t>
  </si>
  <si>
    <t>Central Index Key</t>
  </si>
  <si>
    <t>dei_EntityCentralIndexKey</t>
  </si>
  <si>
    <t>Amendment Flag</t>
  </si>
  <si>
    <t>dei_AmendmentFlag</t>
  </si>
  <si>
    <t>false</t>
  </si>
  <si>
    <t>Document Creation Date</t>
  </si>
  <si>
    <t>dei_DocumentCreationDate</t>
  </si>
  <si>
    <t>Jun. 6,
		2016</t>
  </si>
  <si>
    <t>Document Effective Date</t>
  </si>
  <si>
    <t>dei_DocumentEffectiveDate</t>
  </si>
  <si>
    <t>Prospectus Date</t>
  </si>
  <si>
    <t>rr_ProspectusDate</t>
  </si>
  <si>
    <t>Feb. 1,
		2016</t>
  </si>
  <si>
    <t>Feb. 01, 2016</t>
  </si>
  <si>
    <t xml:space="preserve">MASSMUTUAL SELECT FUNDS MassMutual RetireSMART SM Supplement dated June 6, 2016 to the Prospectus dated February 1, 2016 This supplement provides new and additional information beyond that contained in the Prospectus and any previous supplements. It should be retained and read in conjunction with the Prospectus and any previous supplements. Effective immediately, the following information replaces the information found in the first two sentences on pages 5, 13, 21, and 29, for the MassMutual RetireSMART SM SM SM MassMutual RetireSMART SM Principal Investment Strategies Investments, Risks, and Performance The Fund is a “fund of funds” and seeks to achieve its investment objective by investing in a combination of domestic and international mutual funds (“Underlying Funds”) using an asset allocation strategy. Underlying Funds can include series of the MassMutual Select Funds and MassMutual Premier Funds (which are advised by MML Advisers), Babson Funds (which are advised by Babson Capital Management LLC (“Babson Capital”), a wholly-owned, indirect subsidiary of MassMutual), Oppenheimer Funds (which are advised by OFI Global Asset Management, Inc. (“OFI Global Asset Management”), a majority owned, indirect subsidiary of MassMutual), and non-affiliated funds. Effective immediately, the following information replaces the information found in the first two sentences on page 37 for the MassMutual RetireSMART SM Principal Investment Strategies Investments, Risks, and Performance The Fund is a “fund of funds” and seeks to achieve its investment objective by investing in a combination of domestic and international mutual funds (“Underlying Funds”) using an asset allocation strategy designed for investors already in retirement. Underlying Funds can include series of the MassMutual Select Funds and MassMutual Premier Funds (which are advised by MML Advisers), Babson Funds (which are advised by Babson Capital Management LLC (“Babson Capital”), a wholly-owned, indirect subsidiary of MassMutual), Oppenheimer Funds (which are advised by OFI Global Asset Management, Inc. (“OFI Global Asset Management”), a majority owned, indirect subsidiary of MassMutual), and non-affiliated funds. Effective immediately, the following information replaces the information found in the first two sentences on page 44 for the MassMutual RetireSMART SM Principal Investment Strategies Investments, Risks, and Performance The Fund is a “fund of funds” and seeks to achieve its investment objective by investing in a combination of domestic and international mutual funds (“Underlying Funds”) using an asset allocation strategy designed for investors expected to have retired around the year 2010 and to have stopped making new investments in the Fund. Underlying Funds can include series of the MassMutual Select Funds and MassMutual Premier Funds (which are advised by MML Advisers), Babson Funds (which are advised by Babson Capital Management LLC (“Babson Capital”), a wholly-owned, indirect subsidiary of MassMutual), Oppenheimer Funds (which are advised by OFI Global Asset Management, Inc. (“OFI Global Asset Management”), a majority owned, indirect subsidiary of MassMutual), and non-affiliated funds. Effective immediately, the following information replaces the information found in the first two sentences on page 52 for the MassMutual RetireSMART SM Principal Investment Strategies Investments, Risks, and Performance The Fund is a “fund of funds” and seeks to achieve its investment objective by investing in a combination of domestic and international mutual funds (“Underlying Funds”) using an asset allocation strategy designed for investors expected to have retired around the year 2015 and to have stopped making new investments in the Fund. Underlying Funds can include series of the MassMutual Select Funds and MassMutual Premier Funds (which are advised by MML Advisers), Babson Funds (which are advised by Babson Capital Management LLC (“Babson Capital”), a wholly-owned, indirect subsidiary of MassMutual), Oppenheimer Funds (which are advised by OFI Global Asset Management, Inc. (“OFI Global Asset Management”), a majority owned, indirect subsidiary of MassMutual), and non-affiliated funds. Effective immediately, the following information replaces the information found in the first two sentences on page 60 for the MassMutual RetireSMART SM Principal Investment Strategies Investments, Risks, and Performance The Fund is a “fund of funds” and seeks to achieve its investment objective by investing in a combination of domestic and international mutual funds (“Underlying Funds”) using an asset allocation strategy designed for investors expecting to retire at age 65 around the year 2020 and likely to stop making new investments in the Fund at or around that time. Underlying Funds can include series of the MassMutual Select Funds and MassMutual Premier Funds (which are advised by MML Advisers), Babson Funds (which are advised by Babson Capital Management LLC (“Babson Capital”), a wholly-owned, indirect subsidiary of MassMutual), Oppenheimer Funds (which are advised by OFI Global Asset Management, Inc. (“OFI Global Asset Management”), a majority owned, indirect subsidiary of MassMutual), and non-affiliated funds. Effective immediately, the following information replaces the information found in the first two sentences on page 68 for the MassMutual RetireSMART SM Principal Investment Strategies Investments, Risks, and Performance The Fund is a “fund of funds” and seeks to achieve its investment objective by investing in a combination of domestic and international mutual funds (“Underlying Funds”) using an asset allocation strategy designed for investors expecting to retire at age 65 around the year 2025 and likely to stop making new investments in the Fund at or around that time. Underlying Funds can include series of the MassMutual Select Funds and MassMutual Premier Funds (which are advised by MML Advisers), Babson Funds (which are advised by Babson Capital Management LLC (“Babson Capital”), a wholly-owned, indirect subsidiary of MassMutual), Oppenheimer Funds (which are advised by OFI Global Asset Management, Inc. (“OFI Global Asset Management”), a majority owned, indirect subsidiary of MassMutual), and non-affiliated funds. Effective immediately, the following information replaces the information found in the first two sentences on page 76 for the MassMutual RetireSMART SM Principal Investment Strategies Investments, Risks, and Performance The Fund is a “fund of funds” and seeks to achieve its investment objective by investing in a combination of domestic and international mutual funds (“Underlying Funds”) using an asset allocation strategy designed for investors expecting to retire at age 65 around the year 2030 and likely to stop making new investments in the Fund at or around that time. Underlying Funds can include series of the MassMutual Select Funds and MassMutual Premier Funds (which are advised by MML Advisers), Babson Funds (which are advised by Babson Capital Management LLC (“Babson Capital”), a wholly-owned, indirect subsidiary of MassMutual), Oppenheimer Funds (which are advised by OFI Global Asset Management, Inc. (“OFI Global Asset Management”), a majority owned, indirect subsidiary of MassMutual), and non-affiliated funds. Effective immediately, the following information replaces the information found in the first two sentences on page 84 for the MassMutual RetireSMART SM Principal Investment Strategies Investments, Risks, and Performance The Fund is a “fund of funds” and seeks to achieve its investment objective by investing in a combination of domestic and international mutual funds (“Underlying Funds”) using an asset allocation strategy designed for investors expecting to retire at age 65 around the year 2035 and likely to stop making new investments in the Fund at or around that time. Underlying Funds can include series of the MassMutual Select Funds and MassMutual Premier Funds (which are advised by MML Advisers), Babson Funds (which are advised by Babson Capital Management LLC (“Babson Capital”), a wholly-owned, indirect subsidiary of MassMutual), Oppenheimer Funds (which are advised by OFI Global Asset Management, Inc. (“OFI Global Asset Management”), a majority owned, indirect subsidiary of MassMutual), and non-affiliated funds. Effective immediately, the following information replaces the information found in the first two sentences on page 92 for the MassMutual RetireSMART SM Principal Investment Strategies Investments, Risks, and Performance The Fund is a “fund of funds” and seeks to achieve its investment objective by investing in a combination of domestic and international mutual funds (“Underlying Funds”) using an asset allocation strategy designed for investors expecting to retire at age 65 around the year 2040 and likely to stop making new investments in the Fund at or around that time. Underlying Funds can include series of the MassMutual Select Funds and MassMutual Premier Funds (which are advised by MML Advisers), Babson Funds (which are advised by Babson Capital Management LLC (“Babson Capital”), a wholly-owned, indirect subsidiary of MassMutual), Oppenheimer Funds (which are advised by OFI Global Asset Management, Inc. (“OFI Global Asset Management”), a majority owned, indirect subsidiary of MassMutual), and non-affiliated funds. Effective immediately, the following information replaces the information found in the first two sentences on page 100 for the MassMutual RetireSMART SM Principal Investment Strategies Investments, Risks, and Performance The Fund is a “fund of funds” and seeks to achieve its investment objective by investing in a combination of domestic and international mutual funds (“Underlying Funds”) using an asset allocation strategy designed for investors expecting to retire at age 65 around the year 2045 and likely to stop making new investments in the Fund at or around that time. Underlying Funds can include series of the MassMutual Select Funds and MassMutual Premier Funds (which are advised by MML Advisers), Babson Funds (which are advised by Babson Capital Management LLC (“Babson Capital”), a wholly-owned, indirect subsidiary of MassMutual), Oppenheimer Funds (which are advised by OFI Global Asset Management, Inc. (“OFI Global Asset Management”), a majority owned, indirect subsidiary of MassMutual), and non-affiliated funds. Effective immediately, the following information replaces the information found in the first two sentences on page 108 for the MassMutual RetireSMART SM Principal Investment Strategies Investments, Risks, and Performance The Fund is a “fund of funds” and seeks to achieve its investment objective by investing in a combination of domestic and international mutual funds (“Underlying Funds”) using an asset allocation strategy designed for investors expecting to retire at age 65 around the year 2050 and likely to stop making new investments in the Fund at or around that time. Underlying Funds can include series of the MassMutual Select Funds and MassMutual Premier Funds (which are advised by MML Advisers), Babson Funds (which are advised by Babson Capital Management LLC (“Babson Capital”), a wholly-owned, indirect subsidiary of MassMutual), Oppenheimer Funds (which are advised by OFI Global Asset Management, Inc. (“OFI Global Asset Management”), a majority owned, indirect subsidiary of MassMutual), and non-affiliated funds. Effective immediately, the following information replaces the information found in the first two sentences on page 116 for the MassMutual RetireSMART SM Principal Investment Strategies Investments, Risks, and Performance The Fund is a “fund of funds” and seeks to achieve its investment objective by investing in a combination of domestic and international mutual funds (“Underlying Funds”) using an asset allocation strategy designed for investors expecting to retire at age 65 around the year 2055 and likely to stop making new investments in the Fund at or around that time. Underlying Funds can include series of the MassMutual Select Funds and MassMutual Premier Funds (which are advised by MML Advisers), Babson Funds (which are advised by Babson Capital Management LLC (“Babson Capital”), a wholly-owned, indirect subsidiary of MassMutual), Oppenheimer Funds (which are advised by OFI Global Asset Management, Inc. (“OFI Global Asset Management”), a majority owned, indirect subsidiary of MassMutual), and non-affiliated funds. Effective immediately, the following information replaces the information found in the first two sentences on page 124 for the MassMutual RetireSMART SM Principal Investment Strategies Investments, Risks, and Performance The Fund is a “fund of funds” and seeks to achieve its investment objective by investing in a combination of domestic and international mutual funds (“Underlying Funds”) using an asset allocation strategy designed for investors expecting to retire at age 65 around the year 2060 and likely to stop making new investments in the Fund at or around that time. Underlying Funds can include series of the MassMutual Select Funds and MassMutual Premier Funds (which are advised by MML Advisers), Babson Funds (which are advised by Babson Capital Management LLC (“Babson Capital”), a wholly-owned, indirect subsidiary of MassMutual), Oppenheimer Funds (which are advised by OFI Global Asset Management, Inc. (“OFI Global Asset Management”), a majority owned, indirect subsidiary of MassMutual), and non-affiliated funds. Effective immediately, the following information replaces similar information found on pages 6, 7,14, 15, 22, 23, 30, 31, 38, 39,45, 46, 54, 61, 62, 70, 77, 78, 86, 94, 102, 110, 117, 118, and 126 , for the MassMutual RetireSMART SM SM SM SM SM SM SM SM SM SM SM SM SM SM SM MassMutual RetireSMART SM Principal Risks Investments, Risks, and Performance Bank Loans Risk Credit Risk PLEASE RETAIN THIS SUPPLEMENT FOR FUTURE REFERENCE </t>
  </si>
  <si>
    <t>Supplement [Text Block]</t>
  </si>
  <si>
    <t>mmsf_SupplementTextBlock</t>
  </si>
  <si>
    <t>MassMutual RetireSMART Conservative Fund</t>
  </si>
  <si>
    <t xml:space="preserve">MASSMUTUAL SELECT FUNDS MassMutual RetireSMART SM Supplement dated June 6, 2016 to the Prospectus dated February 1, 2016 This supplement provides new and additional information beyond that contained in the Prospectus and any previous supplements. It should be retained and read in conjunction with the Prospectus and any previous supplements. Effective immediately, the following information replaces the information found in the first two sentences on pages 5, for the MassMutual RetireSMART SM Principal Investment Strategies Investments, Risks, and Performance The Fund is a “fund of funds” and seeks to achieve its investment objective by investing in a combination of domestic and international mutual funds (“Underlying Funds”) using an asset allocation strategy. Underlying Funds can include series of the MassMutual Select Funds and MassMutual Premier Funds (which are advised by MML Advisers), Babson Funds (which are advised by Babson Capital Management LLC (“Babson Capital”), a wholly-owned, indirect subsidiary of MassMutual), Oppenheimer Funds (which are advised by OFI Global Asset Management, Inc. (“OFI Global Asset Management”), a majority owned, indirect subsidiary of MassMutual), and non-affiliated funds. Effective immediately, the following information replaces similar information found on pages 6, 7, for the MassMutual RetireSMART SM Principal Risks Investments, Risks, and Performance Bank Loans Risk Credit Risk PLEASE RETAIN THIS SUPPLEMENT FOR FUTURE REFERENCE </t>
  </si>
  <si>
    <t>MassMutual RetireSMART Moderate Fund</t>
  </si>
  <si>
    <t xml:space="preserve">MASSMUTUAL SELECT FUNDS MassMutual RetireSMART SM Supplement dated June 6, 2016 to the Prospectus dated February 1, 2016 This supplement provides new and additional information beyond that contained in the Prospectus and any previous supplements. It should be retained and read in conjunction with the Prospectus and any previous supplements. Effective immediately, the following information replaces the information found in the first two sentences on pages 13, for the MassMutual RetireSMART SM Principal Investment Strategies Investments, Risks, and Performance The Fund is a “fund of funds” and seeks to achieve its investment objective by investing in a combination of domestic and international mutual funds (“Underlying Funds”) using an asset allocation strategy. Underlying Funds can include series of the MassMutual Select Funds and MassMutual Premier Funds (which are advised by MML Advisers), Babson Funds (which are advised by Babson Capital Management LLC (“Babson Capital”), a wholly-owned, indirect subsidiary of MassMutual), Oppenheimer Funds (which are advised by OFI Global Asset Management, Inc. (“OFI Global Asset Management”), a majority owned, indirect subsidiary of MassMutual), and non-affiliated funds. Effective immediately, the following information replaces similar information found on pages 14, 15, for the MassMutual RetireSMART SM Principal Risks Investments, Risks, and Performance Bank Loans Risk Credit Risk PLEASE RETAIN THIS SUPPLEMENT FOR FUTURE REFERENCE </t>
  </si>
  <si>
    <t>MassMutual RetireSMART Moderate Growth Fund</t>
  </si>
  <si>
    <t xml:space="preserve">MASSMUTUAL SELECT FUNDS MassMutual RetireSMART SM Supplement dated June 6, 2016 to the Prospectus dated February 1, 2016 This supplement provides new and additional information beyond that contained in the Prospectus and any previous supplements. It should be retained and read in conjunction with the Prospectus and any previous supplements. Effective immediately, the following information replaces the information found in the first two sentences on pages 21, for the MassMutual RetireSMART SM Principal Investment Strategies Investments, Risks, and Performance The Fund is a “fund of funds” and seeks to achieve its investment objective by investing in a combination of domestic and international mutual funds (“Underlying Funds”) using an asset allocation strategy. Underlying Funds can include series of the MassMutual Select Funds and MassMutual Premier Funds (which are advised by MML Advisers), Babson Funds (which are advised by Babson Capital Management LLC (“Babson Capital”), a wholly-owned, indirect subsidiary of MassMutual), Oppenheimer Funds (which are advised by OFI Global Asset Management, Inc. (“OFI Global Asset Management”), a majority owned, indirect subsidiary of MassMutual), and non-affiliated funds. Effective immediately, the following information replaces similar information found on pages 22, 23, for the MassMutual RetireSMART SM Principal Risks Investments, Risks, and Performance Bank Loans Risk Credit Risk PLEASE RETAIN THIS SUPPLEMENT FOR FUTURE REFERENCE </t>
  </si>
  <si>
    <t>MassMutual RetireSMART Growth Fund</t>
  </si>
  <si>
    <t xml:space="preserve">MASSMUTUAL SELECT FUNDS MassMutual RetireSMART SM Supplement dated June 6, 2016 to the Prospectus dated February 1, 2016 This supplement provides new and additional information beyond that contained in the Prospectus and any previous supplements. It should be retained and read in conjunction with the Prospectus and any previous supplements. Effective immediately, the following information replaces the information found in the first two sentences on pages 29, for the MassMutual RetireSMART SM Principal Investment Strategies Investments, Risks, and Performance The Fund is a “fund of funds” and seeks to achieve its investment objective by investing in a combination of domestic and international mutual funds (“Underlying Funds”) using an asset allocation strategy. Underlying Funds can include series of the MassMutual Select Funds and MassMutual Premier Funds (which are advised by MML Advisers), Babson Funds (which are advised by Babson Capital Management LLC (“Babson Capital”), a wholly-owned, indirect subsidiary of MassMutual), Oppenheimer Funds (which are advised by OFI Global Asset Management, Inc. (“OFI Global Asset Management”), a majority owned, indirect subsidiary of MassMutual), and non-affiliated funds. Effective immediately, the following information replaces similar information found on pages 30, 31, for the MassMutual RetireSMART SM Principal Risks Investments, Risks, and Performance Bank Loans Risk Credit Risk PLEASE RETAIN THIS SUPPLEMENT FOR FUTURE REFERENCE </t>
  </si>
  <si>
    <t>MassMutual RetireSMART In Retirement Fund</t>
  </si>
  <si>
    <t xml:space="preserve">MASSMUTUAL SELECT FUNDS MassMutual RetireSMART SM Supplement dated June 6, 2016 to the Prospectus dated February 1, 2016 This supplement provides new and additional information beyond that contained in the Prospectus and any previous supplements. It should be retained and read in conjunction with the Prospectus and any previous supplements. Effective immediately, the following information replaces the information found in the first two sentences on page 37 for the MassMutual RetireSMART SM Principal Investment Strategies Investments, Risks, and Performance The Fund is a “fund of funds” and seeks to achieve its investment objective by investing in a combination of domestic and international mutual funds (“Underlying Funds”) using an asset allocation strategy designed for investors already in retirement. Underlying Funds can include series of the MassMutual Select Funds and MassMutual Premier Funds (which are advised by MML Advisers), Babson Funds (which are advised by Babson Capital Management LLC (“Babson Capital”), a wholly-owned, indirect subsidiary of MassMutual), Oppenheimer Funds (which are advised by OFI Global Asset Management, Inc. (“OFI Global Asset Management”), a majority owned, indirect subsidiary of MassMutual), and non-affiliated funds. Effective immediately, the following information replaces similar information found on pages 38, 39, for the MassMutual RetireSMART SM Principal Risks Investments, Risks, and Performance Bank Loans Risk Credit Risk PLEASE RETAIN THIS SUPPLEMENT FOR FUTURE REFERENCE </t>
  </si>
  <si>
    <t>MassMutual RetireSMART 2010 Fund</t>
  </si>
  <si>
    <t xml:space="preserve">MASSMUTUAL SELECT FUNDS MassMutual RetireSMART SM Supplement dated June 6, 2016 to the Prospectus dated February 1, 2016 This supplement provides new and additional information beyond that contained in the Prospectus and any previous supplements. It should be retained and read in conjunction with the Prospectus and any previous supplements. Effective immediately, the following information replaces the information found in the first two sentences on page 44 for the MassMutual RetireSMART SM Principal Investment Strategies Investments, Risks, and Performance The Fund is a “fund of funds” and seeks to achieve its investment objective by investing in a combination of domestic and international mutual funds (“Underlying Funds”) using an asset allocation strategy designed for investors expected to have retired around the year 2010 and to have stopped making new investments in the Fund. Underlying Funds can include series of the MassMutual Select Funds and MassMutual Premier Funds (which are advised by MML Advisers), Babson Funds (which are advised by Babson Capital Management LLC (“Babson Capital”), a wholly-owned, indirect subsidiary of MassMutual), Oppenheimer Funds (which are advised by OFI Global Asset Management, Inc. (“OFI Global Asset Management”), a majority owned, indirect subsidiary of MassMutual), and non-affiliated funds. Effective immediately, the following information replaces similar information found on pages 45, 46, for the MassMutual RetireSMART SM Principal Risks Investments, Risks, and Performance Bank Loans Risk Credit Risk PLEASE RETAIN THIS SUPPLEMENT FOR FUTURE REFERENCE </t>
  </si>
  <si>
    <t>MassMutual RetireSMART 2015 Fund</t>
  </si>
  <si>
    <t xml:space="preserve">MASSMUTUAL SELECT FUNDS MassMutual RetireSMART SM Supplement dated June 6, 2016 to the Prospectus dated February 1, 2016 This supplement provides new and additional information beyond that contained in the Summary Prospectus. It should be retained and read in conjunction with the Summary Prospectus. Effective immediately, the following information replaces the information found in the first two sentences on page 52 for the MassMutual RetireSMART SM Principal Investment Strategies Investments, Risks, and Performance The Fund is a “fund of funds” and seeks to achieve its investment objective by investing in a combination of domestic and international mutual funds (“Underlying Funds”) using an asset allocation strategy designed for investors expected to have retired around the year 2015 and to have stopped making new investments in the Fund. Underlying Funds can include series of the MassMutual Select Funds and MassMutual Premier Funds (which are advised by MML Advisers), Babson Funds (which are advised by Babson Capital Management LLC (“Babson Capital”), a wholly-owned, indirect subsidiary of MassMutual), Oppenheimer Funds (which are advised by OFI Global Asset Management, Inc. (“OFI Global Asset Management”), a majority owned, indirect subsidiary of MassMutual), and non-affiliated funds. Effective immediately, the following information replaces similar information found on pages 54, for the MassMutual RetireSMART SM Principal Risks Investments, Risks, and Performance Bank Loans Risk Credit Risk PLEASE RETAIN THIS SUPPLEMENT FOR FUTURE REFERENCE </t>
  </si>
  <si>
    <t>MassMutual RetireSMART 2020 Fund</t>
  </si>
  <si>
    <t xml:space="preserve">MASSMUTUAL SELECT FUNDS MassMutual RetireSMART SM Supplement dated June 6, 2016 to the Prospectus dated February 1, 2016 This supplement provides new and additional information beyond that contained in the Summary Prospectus. It should be retained and read in conjunction with the Summary Prospectus. Effective immediately, the following information replaces the information found in the first two sentences on page 60 for the MassMutual RetireSMART SM Principal Investment Strategies Investments, Risks, and Performance The Fund is a “fund of funds” and seeks to achieve its investment objective by investing in a combination of domestic and international mutual funds (“Underlying Funds”) using an asset allocation strategy designed for investors expecting to retire at age 65 around the year 2020 and likely to stop making new investments in the Fund at or around that time. Underlying Funds can include series of the MassMutual Select Funds and MassMutual Premier Funds (which are advised by MML Advisers), Babson Funds (which are advised by Babson Capital Management LLC (“Babson Capital”), a wholly-owned, indirect subsidiary of MassMutual), Oppenheimer Funds (which are advised by OFI Global Asset Management, Inc. (“OFI Global Asset Management”), a majority owned, indirect subsidiary of MassMutual), and non-affiliated funds. Effective immediately, the following information replaces similar information found on pages 61, 62, for the MassMutual RetireSMART SM Principal Risks Investments, Risks, and Performance Bank Loans Risk Credit Risk PLEASE RETAIN THIS SUPPLEMENT FOR FUTURE REFERENCE </t>
  </si>
  <si>
    <t>MassMutual RetireSMART 2025 Fund</t>
  </si>
  <si>
    <t xml:space="preserve">MASSMUTUAL SELECT FUNDS MassMutual RetireSMART SM Supplement dated June 6, 2016 to the Prospectus dated February 1, 2016 This supplement provides new and additional information beyond that contained in the Prospectus and any previous supplements. It should be retained and read in conjunction with the Prospectus and any previous supplements. Effective immediately, the following information replaces the information found in the first two sentences on page 68 for the MassMutual RetireSMART SM Principal Investment Strategies Investments, Risks, and Performance The Fund is a “fund of funds” and seeks to achieve its investment objective by investing in a combination of domestic and international mutual funds (“Underlying Funds”) using an asset allocation strategy designed for investors expecting to retire at age 65 around the year 2025 and likely to stop making new investments in the Fund at or around that time. Underlying Funds can include series of the MassMutual Select Funds and MassMutual Premier Funds (which are advised by MML Advisers), Babson Funds (which are advised by Babson Capital Management LLC (“Babson Capital”), a wholly-owned, indirect subsidiary of MassMutual), Oppenheimer Funds (which are advised by OFI Global Asset Management, Inc. (“OFI Global Asset Management”), a majority owned, indirect subsidiary of MassMutual), and non-affiliated funds. Effective immediately, the following information replaces similar information found on pages 70, for the MassMutual RetireSMART SM Principal Risks Investments, Risks, and Performance Bank Loans Risk Credit Risk PLEASE RETAIN THIS SUPPLEMENT FOR FUTURE REFERENCE </t>
  </si>
  <si>
    <t>MassMutual RetireSMART 2030 Fund</t>
  </si>
  <si>
    <t xml:space="preserve">MASSMUTUAL SELECT FUNDS MassMutual RetireSMART SM Supplement dated June 6, 2016 to the Prospectus dated February 1, 2016 This supplement provides new and additional information beyond that contained in the Prospectus and any previous supplements. It should be retained and read in conjunction with the Prospectus and any previous supplements. Effective immediately, the following information replaces the information found in the first two sentences on page 76 for the MassMutual RetireSMART SM Principal Investment Strategies Investments, Risks, and Performance The Fund is a “fund of funds” and seeks to achieve its investment objective by investing in a combination of domestic and international mutual funds (“Underlying Funds”) using an asset allocation strategy designed for investors expecting to retire at age 65 around the year 2030 and likely to stop making new investments in the Fund at or around that time. Underlying Funds can include series of the MassMutual Select Funds and MassMutual Premier Funds (which are advised by MML Advisers), Babson Funds (which are advised by Babson Capital Management LLC (“Babson Capital”), a wholly-owned, indirect subsidiary of MassMutual), Oppenheimer Funds (which are advised by OFI Global Asset Management, Inc. (“OFI Global Asset Management”), a majority owned, indirect subsidiary of MassMutual), and non-affiliated funds. Effective immediately, the following information replaces similar information found on pages 77, 78, for the MassMutual RetireSMART SM Principal Risks Investments, Risks, and Performance Bank Loans Risk Credit Risk PLEASE RETAIN THIS SUPPLEMENT FOR FUTURE REFERENCE </t>
  </si>
  <si>
    <t>MassMutual RetireSMART 2035 Fund</t>
  </si>
  <si>
    <t xml:space="preserve">MASSMUTUAL SELECT FUNDS MassMutual RetireSMART SM Supplement dated June 6, 2016 to the Prospectus dated February 1, 2016 This supplement provides new and additional information beyond that contained in the Prospectus and any previous supplements. It should be retained and read in conjunction with the Prospectus and any previous supplements. Effective immediately, the following information replaces the information found in the first two sentences on page 84 for the MassMutual RetireSMART SM Principal Investment Strategies Investments, Risks, and Performance The Fund is a “fund of funds” and seeks to achieve its investment objective by investing in a combination of domestic and international mutual funds (“Underlying Funds”) using an asset allocation strategy designed for investors expecting to retire at age 65 around the year 2035 and likely to stop making new investments in the Fund at or around that time. Underlying Funds can include series of the MassMutual Select Funds and MassMutual Premier Funds (which are advised by MML Advisers), Babson Funds (which are advised by Babson Capital Management LLC (“Babson Capital”), a wholly-owned, indirect subsidiary of MassMutual), Oppenheimer Funds (which are advised by OFI Global Asset Management, Inc. (“OFI Global Asset Management”), a majority owned, indirect subsidiary of MassMutual), and non-affiliated funds. Effective immediately, the following information replaces similar information found on pages 86, for the MassMutual RetireSMART SM Principal Risks Investments, Risks, and Performance Bank Loans Risk Credit Risk PLEASE RETAIN THIS SUPPLEMENT FOR FUTURE REFERENCE </t>
  </si>
  <si>
    <t>MassMutual RetireSMART 2040 Fund</t>
  </si>
  <si>
    <t xml:space="preserve">MASSMUTUAL SELECT FUNDS MassMutual RetireSMART SM Supplement dated June 6, 2016 to the Prospectus dated February 1, 2016 This supplement provides new and additional information beyond that contained in the Prospectus and any previous supplements. It should be retained and read in conjunction with the Prospectus and any previous supplements. Effective immediately, the following information replaces the information found in the first two sentences on page 92 for the MassMutual RetireSMART SM Principal Investment Strategies Investments, Risks, and Performance The Fund is a “fund of funds” and seeks to achieve its investment objective by investing in a combination of domestic and international mutual funds (“Underlying Funds”) using an asset allocation strategy designed for investors expecting to retire at age 65 around the year 2040 and likely to stop making new investments in the Fund at or around that time. Underlying Funds can include series of the MassMutual Select Funds and MassMutual Premier Funds (which are advised by MML Advisers), Babson Funds (which are advised by Babson Capital Management LLC (“Babson Capital”), a wholly-owned, indirect subsidiary of MassMutual), Oppenheimer Funds (which are advised by OFI Global Asset Management, Inc. (“OFI Global Asset Management”), a majority owned, indirect subsidiary of MassMutual), and non-affiliated funds. Effective immediately, the following information replaces similar information found on pages 94, for the MassMutual RetireSMART SM Principal Risks Investments, Risks, and Performance Bank Loans Risk Credit Risk PLEASE RETAIN THIS SUPPLEMENT FOR FUTURE REFERENCE </t>
  </si>
  <si>
    <t>MassMutual RetireSMART 2045 Fund</t>
  </si>
  <si>
    <t xml:space="preserve">MASSMUTUAL SELECT FUNDS MassMutual RetireSMART SM Supplement dated June 6, 2016 to the Prospectus dated February 1, 2016 This supplement provides new and additional information beyond that contained in the Prospectus and any previous supplements. It should be retained and read in conjunction with the Prospectus and any previous supplements. Effective immediately, the following information replaces the information found in the first two sentences on page 100 for the MassMutual RetireSMART SM Principal Investment Strategies Investments, Risks, and Performance The Fund is a “fund of funds” and seeks to achieve its investment objective by investing in a combination of domestic and international mutual funds (“Underlying Funds”) using an asset allocation strategy designed for investors expecting to retire at age 65 around the year 2045 and likely to stop making new investments in the Fund at or around that time. Underlying Funds can include series of the MassMutual Select Funds and MassMutual Premier Funds (which are advised by MML Advisers), Babson Funds (which are advised by Babson Capital Management LLC (“Babson Capital”), a wholly-owned, indirect subsidiary of MassMutual), Oppenheimer Funds (which are advised by OFI Global Asset Management, Inc. (“OFI Global Asset Management”), a majority owned, indirect subsidiary of MassMutual), and non-affiliated funds. Effective immediately, the following information replaces similar information found on pages 102, for the MassMutual RetireSMART SM Principal Risks Investments, Risks, and Performance Bank Loans Risk Credit Risk PLEASE RETAIN THIS SUPPLEMENT FOR FUTURE REFERENCE </t>
  </si>
  <si>
    <t>MassMutual RetireSMART 2050 Fund</t>
  </si>
  <si>
    <t xml:space="preserve">MASSMUTUAL SELECT FUNDS MassMutual RetireSMART SM Supplement dated June 6, 2016 to the Prospectus dated February 1, 2016 This supplement provides new and additional information beyond that contained in the Prospectus and any previous supplements. It should be retained and read in conjunction with the Prospectus and any previous supplements. Effective immediately, the following information replaces the information found in the first two sentences on page 108 for the MassMutual RetireSMART SM Principal Investment Strategies Investments, Risks, and Performance The Fund is a “fund of funds” and seeks to achieve its investment objective by investing in a combination of domestic and international mutual funds (“Underlying Funds”) using an asset allocation strategy designed for investors expecting to retire at age 65 around the year 2050 and likely to stop making new investments in the Fund at or around that time. Underlying Funds can include series of the MassMutual Select Funds and MassMutual Premier Funds (which are advised by MML Advisers), Babson Funds (which are advised by Babson Capital Management LLC (“Babson Capital”), a wholly-owned, indirect subsidiary of MassMutual), Oppenheimer Funds (which are advised by OFI Global Asset Management, Inc. (“OFI Global Asset Management”), a majority owned, indirect subsidiary of MassMutual), and non-affiliated funds. Effective immediately, the following information replaces similar information found on pages 110, for the MassMutual RetireSMART SM Principal Risks Investments, Risks, and Performance Bank Loans Risk Credit Risk PLEASE RETAIN THIS SUPPLEMENT FOR FUTURE REFERENCE </t>
  </si>
  <si>
    <t>MassMutual RetireSMART 2055 Fund</t>
  </si>
  <si>
    <t xml:space="preserve">MASSMUTUAL SELECT FUNDS MassMutual RetireSMART SM Supplement dated June 6, 2016 to the Prospectus dated February 1, 2016 This supplement provides new and additional information beyond that contained in the Prospectus and any previous supplements. It should be retained and read in conjunction with the Prospectus and any previous supplements. Effective immediately, the following information replaces the information found in the first two sentences on page 116 for the MassMutual RetireSMART SM Principal Investment Strategies Investments, Risks, and Performance The Fund is a “fund of funds” and seeks to achieve its investment objective by investing in a combination of domestic and international mutual funds (“Underlying Funds”) using an asset allocation strategy designed for investors expecting to retire at age 65 around the year 2055 and likely to stop making new investments in the Fund at or around that time. Underlying Funds can include series of the MassMutual Select Funds and MassMutual Premier Funds (which are advised by MML Advisers), Babson Funds (which are advised by Babson Capital Management LLC (“Babson Capital”), a wholly-owned, indirect subsidiary of MassMutual), Oppenheimer Funds (which are advised by OFI Global Asset Management, Inc. (“OFI Global Asset Management”), a majority owned, indirect subsidiary of MassMutual), and non-affiliated funds. Effective immediately, the following information replaces similar information found on pages 117, 118, for the MassMutual RetireSMART SM Principal Risks Investments, Risks, and Performance Bank Loans Risk Credit Risk PLEASE RETAIN THIS SUPPLEMENT FOR FUTURE REFERENCE </t>
  </si>
  <si>
    <t>MassMutual RetireSMART 2060 Fund</t>
  </si>
  <si>
    <t xml:space="preserve">MASSMUTUAL SELECT FUNDS MassMutual RetireSMART SM Supplement dated June 6, 2016 to the Prospectus dated February 1, 2016 This supplement provides new and additional information beyond that contained in the Prospectus and any previous supplements. It should be retained and read in conjunction with the Prospectus and any previous supplements. Effective immediately, the following information replaces the information found in the first two sentences on page 124 for the MassMutual RetireSMART SM Principal Investment Strategies Investments, Risks, and Performance The Fund is a “fund of funds” and seeks to achieve its investment objective by investing in a combination of domestic and international mutual funds (“Underlying Funds”) using an asset allocation strategy designed for investors expecting to retire at age 65 around the year 2060 and likely to stop making new investments in the Fund at or around that time. Underlying Funds can include series of the MassMutual Select Funds and MassMutual Premier Funds (which are advised by MML Advisers), Babson Funds (which are advised by Babson Capital Management LLC (“Babson Capital”), a wholly-owned, indirect subsidiary of MassMutual), Oppenheimer Funds (which are advised by OFI Global Asset Management, Inc. (“OFI Global Asset Management”), a majority owned, indirect subsidiary of MassMutual), and non-affiliated funds. Effective immediately, the following information replaces similar information found on pages 126 , for the MassMutual RetireSMART SM Principal Risks Investments, Risks, and Performance Bank Loans Risk Credit Risk PLEASE RETAIN THIS SUPPLEMENT FOR FUTURE REFERENCE </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4"/>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916053</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7</v>
      </c>
    </row>
    <row spans="1:1" r="2">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44"/>
    <col customWidth="1" max="2" min="2" width="25"/>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29</v>
      </c>
      <c t="s" s="4" r="B5">
        <v>30</v>
      </c>
      <c t="s" s="4" r="C5">
        <v>28</v>
      </c>
    </row>
    <row spans="1:3" r="6">
      <c t="s" s="4" r="A6">
        <v>31</v>
      </c>
    </row>
    <row spans="1:3" r="7">
      <c t="s" s="3" r="A7">
        <v>3</v>
      </c>
      <c t="s" s="4" r="B7">
        <v>4</v>
      </c>
    </row>
    <row spans="1:3" r="8">
      <c t="s" s="4" r="A8">
        <v>29</v>
      </c>
      <c t="s" s="4" r="B8">
        <v>30</v>
      </c>
      <c t="s" s="4" r="C8">
        <v>32</v>
      </c>
    </row>
    <row spans="1:3" r="9">
      <c t="s" s="4" r="A9">
        <v>33</v>
      </c>
    </row>
    <row spans="1:3" r="10">
      <c t="s" s="3" r="A10">
        <v>3</v>
      </c>
      <c t="s" s="4" r="B10">
        <v>4</v>
      </c>
    </row>
    <row spans="1:3" r="11">
      <c t="s" s="4" r="A11">
        <v>29</v>
      </c>
      <c t="s" s="4" r="B11">
        <v>30</v>
      </c>
      <c t="s" s="4" r="C11">
        <v>34</v>
      </c>
    </row>
    <row spans="1:3" r="12">
      <c t="s" s="4" r="A12">
        <v>35</v>
      </c>
    </row>
    <row spans="1:3" r="13">
      <c t="s" s="3" r="A13">
        <v>3</v>
      </c>
      <c t="s" s="4" r="B13">
        <v>4</v>
      </c>
    </row>
    <row spans="1:3" r="14">
      <c t="s" s="4" r="A14">
        <v>29</v>
      </c>
      <c t="s" s="4" r="B14">
        <v>30</v>
      </c>
      <c t="s" s="4" r="C14">
        <v>36</v>
      </c>
    </row>
    <row spans="1:3" r="15">
      <c t="s" s="4" r="A15">
        <v>37</v>
      </c>
    </row>
    <row spans="1:3" r="16">
      <c t="s" s="3" r="A16">
        <v>3</v>
      </c>
      <c t="s" s="4" r="B16">
        <v>4</v>
      </c>
    </row>
    <row spans="1:3" r="17">
      <c t="s" s="4" r="A17">
        <v>29</v>
      </c>
      <c t="s" s="4" r="B17">
        <v>30</v>
      </c>
      <c t="s" s="4" r="C17">
        <v>38</v>
      </c>
    </row>
    <row spans="1:3" r="18">
      <c t="s" s="4" r="A18">
        <v>39</v>
      </c>
    </row>
    <row spans="1:3" r="19">
      <c t="s" s="3" r="A19">
        <v>3</v>
      </c>
      <c t="s" s="4" r="B19">
        <v>4</v>
      </c>
    </row>
    <row spans="1:3" r="20">
      <c t="s" s="4" r="A20">
        <v>29</v>
      </c>
      <c t="s" s="4" r="B20">
        <v>30</v>
      </c>
      <c t="s" s="4" r="C20">
        <v>40</v>
      </c>
    </row>
    <row spans="1:3" r="21">
      <c t="s" s="4" r="A21">
        <v>41</v>
      </c>
    </row>
    <row spans="1:3" r="22">
      <c t="s" s="3" r="A22">
        <v>3</v>
      </c>
      <c t="s" s="4" r="B22">
        <v>4</v>
      </c>
    </row>
    <row spans="1:3" r="23">
      <c t="s" s="4" r="A23">
        <v>29</v>
      </c>
      <c t="s" s="4" r="B23">
        <v>30</v>
      </c>
      <c t="s" s="4" r="C23">
        <v>42</v>
      </c>
    </row>
    <row spans="1:3" r="24">
      <c t="s" s="4" r="A24">
        <v>43</v>
      </c>
    </row>
    <row spans="1:3" r="25">
      <c t="s" s="3" r="A25">
        <v>3</v>
      </c>
      <c t="s" s="4" r="B25">
        <v>4</v>
      </c>
    </row>
    <row spans="1:3" r="26">
      <c t="s" s="4" r="A26">
        <v>29</v>
      </c>
      <c t="s" s="4" r="B26">
        <v>30</v>
      </c>
      <c t="s" s="4" r="C26">
        <v>44</v>
      </c>
    </row>
    <row spans="1:3" r="27">
      <c t="s" s="4" r="A27">
        <v>45</v>
      </c>
    </row>
    <row spans="1:3" r="28">
      <c t="s" s="3" r="A28">
        <v>3</v>
      </c>
      <c t="s" s="4" r="B28">
        <v>4</v>
      </c>
    </row>
    <row spans="1:3" r="29">
      <c t="s" s="4" r="A29">
        <v>29</v>
      </c>
      <c t="s" s="4" r="B29">
        <v>30</v>
      </c>
      <c t="s" s="4" r="C29">
        <v>46</v>
      </c>
    </row>
    <row spans="1:3" r="30">
      <c t="s" s="4" r="A30">
        <v>47</v>
      </c>
    </row>
    <row spans="1:3" r="31">
      <c t="s" s="3" r="A31">
        <v>3</v>
      </c>
      <c t="s" s="4" r="B31">
        <v>4</v>
      </c>
    </row>
    <row spans="1:3" r="32">
      <c t="s" s="4" r="A32">
        <v>29</v>
      </c>
      <c t="s" s="4" r="B32">
        <v>30</v>
      </c>
      <c t="s" s="4" r="C32">
        <v>48</v>
      </c>
    </row>
    <row spans="1:3" r="33">
      <c t="s" s="4" r="A33">
        <v>49</v>
      </c>
    </row>
    <row spans="1:3" r="34">
      <c t="s" s="3" r="A34">
        <v>3</v>
      </c>
      <c t="s" s="4" r="B34">
        <v>4</v>
      </c>
    </row>
    <row spans="1:3" r="35">
      <c t="s" s="4" r="A35">
        <v>29</v>
      </c>
      <c t="s" s="4" r="B35">
        <v>30</v>
      </c>
      <c t="s" s="4" r="C35">
        <v>50</v>
      </c>
    </row>
    <row spans="1:3" r="36">
      <c t="s" s="4" r="A36">
        <v>51</v>
      </c>
    </row>
    <row spans="1:3" r="37">
      <c t="s" s="3" r="A37">
        <v>3</v>
      </c>
      <c t="s" s="4" r="B37">
        <v>4</v>
      </c>
    </row>
    <row spans="1:3" r="38">
      <c t="s" s="4" r="A38">
        <v>29</v>
      </c>
      <c t="s" s="4" r="B38">
        <v>30</v>
      </c>
      <c t="s" s="4" r="C38">
        <v>52</v>
      </c>
    </row>
    <row spans="1:3" r="39">
      <c t="s" s="4" r="A39">
        <v>53</v>
      </c>
    </row>
    <row spans="1:3" r="40">
      <c t="s" s="3" r="A40">
        <v>3</v>
      </c>
      <c t="s" s="4" r="B40">
        <v>4</v>
      </c>
    </row>
    <row spans="1:3" r="41">
      <c t="s" s="4" r="A41">
        <v>29</v>
      </c>
      <c t="s" s="4" r="B41">
        <v>30</v>
      </c>
      <c t="s" s="4" r="C41">
        <v>54</v>
      </c>
    </row>
    <row spans="1:3" r="42">
      <c t="s" s="4" r="A42">
        <v>55</v>
      </c>
    </row>
    <row spans="1:3" r="43">
      <c t="s" s="3" r="A43">
        <v>3</v>
      </c>
      <c t="s" s="4" r="B43">
        <v>4</v>
      </c>
    </row>
    <row spans="1:3" r="44">
      <c t="s" s="4" r="A44">
        <v>29</v>
      </c>
      <c t="s" s="4" r="B44">
        <v>30</v>
      </c>
      <c t="s" s="4" r="C44">
        <v>56</v>
      </c>
    </row>
    <row spans="1:3" r="45">
      <c t="s" s="4" r="A45">
        <v>57</v>
      </c>
    </row>
    <row spans="1:3" r="46">
      <c t="s" s="3" r="A46">
        <v>3</v>
      </c>
      <c t="s" s="4" r="B46">
        <v>4</v>
      </c>
    </row>
    <row spans="1:3" r="47">
      <c t="s" s="4" r="A47">
        <v>29</v>
      </c>
      <c t="s" s="4" r="B47">
        <v>30</v>
      </c>
      <c t="s" s="4" r="C47">
        <v>58</v>
      </c>
    </row>
    <row spans="1:3" r="48">
      <c t="s" s="4" r="A48">
        <v>59</v>
      </c>
    </row>
    <row spans="1:3" r="49">
      <c t="s" s="3" r="A49">
        <v>3</v>
      </c>
      <c t="s" s="4" r="B49">
        <v>4</v>
      </c>
    </row>
    <row spans="1:3" r="50">
      <c t="s" s="4" r="A50">
        <v>29</v>
      </c>
      <c t="s" s="4" r="B50">
        <v>30</v>
      </c>
      <c t="s" s="4" r="C50">
        <v>60</v>
      </c>
    </row>
    <row spans="1:3" r="51">
      <c t="s" s="4" r="A51">
        <v>61</v>
      </c>
    </row>
    <row spans="1:3" r="52">
      <c t="s" s="3" r="A52">
        <v>3</v>
      </c>
      <c t="s" s="4" r="B52">
        <v>4</v>
      </c>
    </row>
    <row spans="1:3" r="53">
      <c t="s" s="4" r="A53">
        <v>29</v>
      </c>
      <c t="s" s="4" r="B53">
        <v>30</v>
      </c>
      <c t="s" s="4" r="C53">
        <v>6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4"/>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MASSMUT</vt:lpstr>
      <vt:lpstr>Risk_Return Detail Data- MASSMU</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15T12:39:27Z</dcterms:created>
  <dcterms:modified xmlns:dcterms="http://purl.org/dc/terms/" xmlns:xsi="http://www.w3.org/2001/XMLSchema-instance" xsi:type="dcterms:W3CDTF">2016-06-15T12:39:27Z</dcterms:modified>
  <dc:title xmlns:dc="http://purl.org/dc/elements/1.1/">Untitled</dc:title>
  <dc:description xmlns:dc="http://purl.org/dc/elements/1.1/"/>
  <dc:subject xmlns:dc="http://purl.org/dc/elements/1.1/"/>
  <cp:keywords/>
  <cp:category/>
</cp:coreProperties>
</file>